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2,
		2021</t>
        </is>
      </c>
    </row>
    <row r="9">
      <c r="A9" s="4" t="inlineStr">
        <is>
          <t>Document Effective Date</t>
        </is>
      </c>
      <c r="B9" s="4" t="inlineStr">
        <is>
          <t>dei_DocumentEffectiveDate</t>
        </is>
      </c>
      <c r="C9" s="4" t="inlineStr">
        <is>
          <t>Mar. 12,
		2021</t>
        </is>
      </c>
    </row>
    <row r="10">
      <c r="A10" s="4" t="inlineStr">
        <is>
          <t>Prospectus Date</t>
        </is>
      </c>
      <c r="B10" s="4" t="inlineStr">
        <is>
          <t>rr_ProspectusDate</t>
        </is>
      </c>
      <c r="C10" s="4" t="inlineStr">
        <is>
          <t>Sep.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01, 2020</t>
        </is>
      </c>
    </row>
    <row r="2">
      <c r="A2" s="4" t="inlineStr">
        <is>
          <t>IMPORTANT NOTICE REGARDING CHANGE IN INVESTMENT POLICY iShares ® iShares Trust Supplement
dated March 12, 2021 (the Supplement) to the Summary Prospectus and Prospectus, each dated September 1, 2020
and Statement of Additional Information (the SAI), dated September 1, 2020 (as revised February 9, 2021), for the iShares Morningstar Large-Cap Growth ETF (JKE) (the Fund)
The information in this Supplement updates information in, and should be read in conjunction with, the Summary Prospectus, Prospectus
and the SAI for the Fund. Shareholders of the Fund have approved the proposal to change the Funds diversification status from
diversified to non-diversified, as such terms are defined under the Investment Company Act of 1940, and the elimination of the Funds related fundamental investment restriction, as
stated in the proxy statement at the Special Meeting of Shareholders held on March 12, 2021. As Previously announced, the Board of Trustees (the
Board) has approved the following changes for the Fund: The following changes for the Fund will be effective no earlier than
March 19, 2021.
Current Fund Name and Ticker
New Fund Name New Ticker
Current Underlying Index New Underlying Index
iShares Morningstar iShares ILCG Morningstar ® SM Morningstar ® SM Change in the Funds Investment Objective The section entitled Investment Objective on page S-1 of the Prospectus and Summary Prospectus of
the Fund shall be deleted in its entirety and replaced with the following: The iShares Morningstar Growth ETF seeks to track the investment results
of an index composed of large- and mid-capitalization U.S. equities that exhibit growth characteristics. Change in the Funds Principal Investment Strategies The first paragraph of the section of the Funds Summary Prospectus and Prospectus entitled Principal Investment Strategies shall be deleted in
its entirety and replaced with the following: The Fund seeks to track the investment results of the Morningstar ® SM ® SM The stocks in the Underlying Index are weighted according to the total value of shares that are publicly owned and available for trading. As of February 16,
2021, a significant portion of the Underlying Index is represented by securities of companies in the consumer cyclical and technology industries or sectors. The components of the Underlying Index are likely to change over time. Change in the Funds Summary of Principal Risks The section entitled Healthcare Sector Risk on page S-5 of the Prospectus and Summary Prospectus shall be deleted in its entirety. The following shall be added immediately after the paragraph entitled Market Trading Risk on page S-6 of the Prospectus and Summary Prospectus. Mid-Capitalization Companies Risk. Non-Diversification Risk.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Sep. 1,
		2020</t>
        </is>
      </c>
    </row>
    <row r="5">
      <c r="A5" s="4" t="inlineStr">
        <is>
          <t>Supplement to Prospectus [Text Block]</t>
        </is>
      </c>
      <c r="B5" s="4" t="inlineStr">
        <is>
          <t>rr_SupplementToProspectusTextBlock</t>
        </is>
      </c>
      <c r="C5" s="4" t="inlineStr">
        <is>
          <t>IMPORTANT NOTICE REGARDING CHANGE IN INVESTMENT POLICY iShares ® iShares Trust Supplement
dated March 12, 2021 (the Supplement) to the Summary Prospectus and Prospectus, each dated September 1, 2020
and Statement of Additional Information (the SAI), dated September 1, 2020 (as revised February 9, 2021), for the iShares Morningstar Large-Cap Growth ETF (JKE) (the Fund)
The information in this Supplement updates information in, and should be read in conjunction with, the Summary Prospectus, Prospectus
and the SAI for the Fund. Shareholders of the Fund have approved the proposal to change the Funds diversification status from
diversified to non-diversified, as such terms are defined under the Investment Company Act of 1940, and the elimination of the Funds related fundamental investment restriction, as
stated in the proxy statement at the Special Meeting of Shareholders held on March 12, 2021. As Previously announced, the Board of Trustees (the
Board) has approved the following changes for the Fund: The following changes for the Fund will be effective no earlier than
March 19, 2021.
Current Fund Name and Ticker
New Fund Name New Ticker
Current Underlying Index New Underlying Index
iShares Morningstar iShares ILCG Morningstar ® SM Morningstar ® SM Change in the Funds Investment Objective The section entitled Investment Objective on page S-1 of the Prospectus and Summary Prospectus of
the Fund shall be deleted in its entirety and replaced with the following: The iShares Morningstar Growth ETF seeks to track the investment results
of an index composed of large- and mid-capitalization U.S. equities that exhibit growth characteristics. Change in the Funds Principal Investment Strategies The first paragraph of the section of the Funds Summary Prospectus and Prospectus entitled Principal Investment Strategies shall be deleted in
its entirety and replaced with the following: The Fund seeks to track the investment results of the Morningstar ® SM ® SM The stocks in the Underlying Index are weighted according to the total value of shares that are publicly owned and available for trading. As of February 16,
2021, a significant portion of the Underlying Index is represented by securities of companies in the consumer cyclical and technology industries or sectors. The components of the Underlying Index are likely to change over time. Change in the Funds Summary of Principal Risks The section entitled Healthcare Sector Risk on page S-5 of the Prospectus and Summary Prospectus shall be deleted in its entirety. The following shall be added immediately after the paragraph entitled Market Trading Risk on page S-6 of the Prospectus and Summary Prospectus. Mid-Capitalization Companies Risk. Non-Diversification Risk. If you have any questions, please call 1-800-iShares (1-800-474-2737). iShares ®</t>
        </is>
      </c>
    </row>
    <row r="6">
      <c r="A6" s="4" t="inlineStr">
        <is>
          <t>iShares Morningstar Large-Cap Growth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MPORTANT NOTICE REGARDING CHANGE IN INVESTMENT POLICY iShares ® iShares Trust Supplement
dated March 12, 2021 (the Supplement) to the Summary Prospectus and Prospectus, each dated September 1, 2020
and Statement of Additional Information (the SAI), dated September 1, 2020 (as revised February 9, 2021), for the iShares Morningstar Large-Cap Growth ETF (JKE) (the Fund)
The information in this Supplement updates information in, and should be read in conjunction with, the Summary Prospectus, Prospectus
and the SAI for the Fund. Shareholders of the Fund have approved the proposal to change the Funds diversification status from
diversified to non-diversified, as such terms are defined under the Investment Company Act of 1940, and the elimination of the Funds related fundamental investment restriction, as
stated in the proxy statement at the Special Meeting of Shareholders held on March 12, 2021. As Previously announced, the Board of Trustees (the
Board) has approved the following changes for the Fund: The following changes for the Fund will be effective no earlier than
March 19, 2021.
Current Fund Name and Ticker
New Fund Name New Ticker
Current Underlying Index New Underlying Index
iShares Morningstar iShares ILCG Morningstar ® SM Morningstar ® SM Change in the Funds Investment Objective The section entitled Investment Objective on page S-1 of the Prospectus and Summary Prospectus of
the Fund shall be deleted in its entirety and replaced with the following: The iShares Morningstar Growth ETF seeks to track the investment results
of an index composed of large- and mid-capitalization U.S. equities that exhibit growth characteristics. Change in the Funds Principal Investment Strategies The first paragraph of the section of the Funds Summary Prospectus and Prospectus entitled Principal Investment Strategies shall be deleted in
its entirety and replaced with the following: The Fund seeks to track the investment results of the Morningstar ® SM ® SM The stocks in the Underlying Index are weighted according to the total value of shares that are publicly owned and available for trading. As of February 16,
2021, a significant portion of the Underlying Index is represented by securities of companies in the consumer cyclical and technology industries or sectors. The components of the Underlying Index are likely to change over time. Change in the Funds Summary of Principal Risks The section entitled Healthcare Sector Risk on page S-5 of the Prospectus and Summary Prospectus shall be deleted in its entirety. The following shall be added immediately after the paragraph entitled Market Trading Risk on page S-6 of the Prospectus and Summary Prospectus. Mid-Capitalization Companies Risk. Non-Diversification Risk.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20:08:30Z</dcterms:created>
  <dcterms:modified xmlns:dcterms="http://purl.org/dc/terms/" xmlns:xsi="http://www.w3.org/2001/XMLSchema-instance" xsi:type="dcterms:W3CDTF">2021-03-26T20:08:30Z</dcterms:modified>
</cp:coreProperties>
</file>